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tra-Cellular Therapies, Inc.</t>
        </is>
      </c>
    </row>
    <row r="8">
      <c r="A8" s="4" t="inlineStr">
        <is>
          <t>Entity Central Index Key</t>
        </is>
      </c>
      <c r="B8" s="4" t="inlineStr">
        <is>
          <t>00015675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Required Tabular Disclosure of Pay Versus Performance The amounts set forth below under the headings “Compensation Actually Paid to PEO” and “Average Compensation Actually Paid to Non-PEO NEOs” have been calculated in a manner consistent with Item 402(v) of Regulation S-K. Use of the term “Compensation Actually Paid” is required by the SEC’s rules and, as a result of the calculation methodology required by the SEC, such amounts differ from compensation actually received by the individuals and the compensation decisions described in the Compensation Discussion and Analysis section of this proxy statement.
Year Summary ($)(1) Compensation ($)(1)(2) Average Non-PEO ($)(1) Average Non-PEO Value of Initial Net Income One-Year Relative
TSR Peer
(a) (b) (b) (d) (e) (f) (g) (h) (i)
2022 9,232,857 8,312,295 3,291,059 2,902,747 154.24 113.65 (256 ) 84th
2021 7,245,943 14,563,602 2,700,382 5,475,909 152.55 126.45 (284 ) 93rd
2020 5,475,679 5,181,113 2,252,179 569,206 92.68 126.42 (227 ) 67th
1. Dr. Sharon Mates was our principal executive officer (“PEO”) for each year presented. The individuals comprising the Non-PEO
2020 2021 2022
Michael I. Halstead Michael I. Halstead Michael I. Halstead
Lawrence J. Hineline Lawrence J. Hineline Lawrence J. Hineline
Mark Neumann Mark Neumann Mark Neumann
Suresh Durgam Suresh Durgam Suresh Durgam
Andrew Satlin
2. Compensation Actually Paid reflects the exclusions and inclusions of certain amounts for the PEO and the Non-PEO
Year Summary Exclusion of Stock Inclusion of Compensation
2022 9,232,857 (6,999,988 ) 6,079,426 8,312,295
2021 7,245,943 (4,999,990 ) 12,317,649 14,563,602
2020 5,475,679 (3,999,992 ) 3,705,426 5,181,113
Year Average Summary Non-PEO Average Exclusion of Non-PEO Average Non-PEO Average Compensation Non-PEO
2022 3,291,059 (2,349,964 ) 1,961,652 2,902,747
2021 2,700,382 (1,724,976 ) 4,500,503 5,475,909
2020 2,252,179 (1,499,977 ) (182,996 ) 569,206 The amounts in the “Inclusion of Equity Values” columns in the tables above are derived from the amounts set forth in the following tables:
Year Year-End Fair PEO Change in Vesting-Date Change in Fair Value Fair Value at Total— Inclusion of
2022 6,607,436 153,141 0 (681,151 ) 0 6,079,426
2021 7,275,274 4,673,231 0 369,144 0 12,317,649
2020 5,498,811 (836,214 ) 0 (957,171 ) 0 3,705,426
Year Average Year-End Non-PEO Average Non-PEO Average Non-PEO Average Change in Non-PEO Average Non-PEO Total— Average of Non-PEO
2022 2,218,186 52,410 0 (308,944 ) 0 1,961,652
2021 2,509,945 1,816,432 0 174,126 0 4,500,503
2020 1,612,794 (286,679 ) 0 (506,237 ) (1,002,874 ) (182,996 )
3. The peer group used for this purpose is the Nasdaq Biotechnology Index, which we also utilize in the stock performance graph required by Item 201(e) of Regulation S-K Shareholders
4. SEC rules require us to designate a “Company-Selected Measure” that in our assessment represents the most important financial performance measure used by us to link the Compensation Actually Paid to our PEO and Non-PEO NEOs, for the most recently completed fiscal year, to the Company’s performance. We have selected the percentile rank of the Company’s one-year TSR relative to the one-year TSR of companies in the Nasdaq Biotechnology Index as this measure for 2022. We use three-year relative TSR as a PRSU performance measure to link compensation actually paid to our executives to Company performance. We include one-year relative TSR in this table because (i) this performance measure impacts the three overlapping PRSU performance cycles that are outstanding each year and (ii) the SEC’s guidance precludes using multi-year performance measurement periods for the performance measures in this table. This performance measure may not have been the most important financial performance measure for years 2021 and 2020 and we may determine a different financial performance measure to be the most important financial performance measure in future years. </t>
        </is>
      </c>
      <c r="C4" s="4" t="inlineStr">
        <is>
          <t xml:space="preserve"> </t>
        </is>
      </c>
      <c r="D4" s="4" t="inlineStr">
        <is>
          <t xml:space="preserve"> </t>
        </is>
      </c>
    </row>
    <row r="5">
      <c r="A5" s="4" t="inlineStr">
        <is>
          <t>Company Selected Measure Name</t>
        </is>
      </c>
      <c r="B5" s="4" t="inlineStr">
        <is>
          <t>One-Year Relative TSR Percentile Rank</t>
        </is>
      </c>
      <c r="C5" s="4" t="inlineStr">
        <is>
          <t xml:space="preserve"> </t>
        </is>
      </c>
      <c r="D5" s="4" t="inlineStr">
        <is>
          <t xml:space="preserve"> </t>
        </is>
      </c>
    </row>
    <row r="6">
      <c r="A6" s="4" t="inlineStr">
        <is>
          <t>Named Executive Officers, Footnote [Text Block]</t>
        </is>
      </c>
      <c r="B6" s="4" t="inlineStr">
        <is>
          <t xml:space="preserve">2020 2021 2022
Michael I. Halstead Michael I. Halstead Michael I. Halstead
Lawrence J. Hineline Lawrence J. Hineline Lawrence J. Hineline
Mark Neumann Mark Neumann Mark Neumann
Suresh Durgam Suresh Durgam Suresh Durgam
Andrew Satlin </t>
        </is>
      </c>
      <c r="C6" s="4" t="inlineStr">
        <is>
          <t xml:space="preserve"> </t>
        </is>
      </c>
      <c r="D6" s="4" t="inlineStr">
        <is>
          <t xml:space="preserve"> </t>
        </is>
      </c>
    </row>
    <row r="7">
      <c r="A7" s="4" t="inlineStr">
        <is>
          <t>Peer Group Issuers, Footnote [Text Block]</t>
        </is>
      </c>
      <c r="B7" s="4" t="inlineStr">
        <is>
          <t xml:space="preserve">The peer group used for this purpose is the Nasdaq Biotechnology Index, which we also utilize in the stock performance graph required by Item 201(e) of Regulation S-K Shareholders </t>
        </is>
      </c>
      <c r="C7" s="4" t="inlineStr">
        <is>
          <t xml:space="preserve"> </t>
        </is>
      </c>
      <c r="D7" s="4" t="inlineStr">
        <is>
          <t xml:space="preserve"> </t>
        </is>
      </c>
    </row>
    <row r="8">
      <c r="A8" s="4" t="inlineStr">
        <is>
          <t>PEO Total Compensation Amount</t>
        </is>
      </c>
      <c r="B8" s="5" t="n">
        <v>9232857</v>
      </c>
      <c r="C8" s="5" t="n">
        <v>7245943</v>
      </c>
      <c r="D8" s="5" t="n">
        <v>5475679</v>
      </c>
    </row>
    <row r="9">
      <c r="A9" s="4" t="inlineStr">
        <is>
          <t>PEO Actually Paid Compensation Amount</t>
        </is>
      </c>
      <c r="B9" s="5" t="n">
        <v>8312295</v>
      </c>
      <c r="C9" s="6" t="n">
        <v>14563602</v>
      </c>
      <c r="D9" s="6" t="n">
        <v>5181113</v>
      </c>
    </row>
    <row r="10">
      <c r="A10" s="4" t="inlineStr">
        <is>
          <t>Adjustment To PEO Compensation, Footnote [Text Block]</t>
        </is>
      </c>
      <c r="B10" s="4" t="inlineStr">
        <is>
          <t xml:space="preserve">2. Compensation Actually Paid reflects the exclusions and inclusions of certain amounts for the PEO and the Non-PEO
Year Summary Exclusion of Stock Inclusion of Compensation
2022 9,232,857 (6,999,988 ) 6,079,426 8,312,295
2021 7,245,943 (4,999,990 ) 12,317,649 14,563,602
2020 5,475,679 (3,999,992 ) 3,705,426 5,181,113 The amounts in the “Inclusion of Equity Values” columns in the tables above are derived from the amounts set forth in the following tables:
Year Year-End Fair PEO Change in Vesting-Date Change in Fair Value Fair Value at Total— Inclusion of
2022 6,607,436 153,141 0 (681,151 ) 0 6,079,426
2021 7,275,274 4,673,231 0 369,144 0 12,317,649
2020 5,498,811 (836,214 ) 0 (957,171 ) 0 3,705,426 </t>
        </is>
      </c>
      <c r="C10" s="4" t="inlineStr">
        <is>
          <t xml:space="preserve"> </t>
        </is>
      </c>
      <c r="D10" s="4" t="inlineStr">
        <is>
          <t xml:space="preserve"> </t>
        </is>
      </c>
    </row>
    <row r="11">
      <c r="A11" s="4" t="inlineStr">
        <is>
          <t>Non-PEO NEO Average Total Compensation Amount</t>
        </is>
      </c>
      <c r="B11" s="5" t="n">
        <v>3291059</v>
      </c>
      <c r="C11" s="6" t="n">
        <v>2700382</v>
      </c>
      <c r="D11" s="6" t="n">
        <v>2252179</v>
      </c>
    </row>
    <row r="12">
      <c r="A12" s="4" t="inlineStr">
        <is>
          <t>Non-PEO NEO Average Compensation Actually Paid Amount</t>
        </is>
      </c>
      <c r="B12" s="5" t="n">
        <v>2902747</v>
      </c>
      <c r="C12" s="6" t="n">
        <v>5475909</v>
      </c>
      <c r="D12" s="6" t="n">
        <v>569206</v>
      </c>
    </row>
    <row r="13">
      <c r="A13" s="4" t="inlineStr">
        <is>
          <t>Adjustment to Non-PEO NEO Compensation Footnote [Text Block]</t>
        </is>
      </c>
      <c r="B13" s="4" t="inlineStr">
        <is>
          <t xml:space="preserve">2. Compensation Actually Paid reflects the exclusions and inclusions of certain amounts for the PEO and the Non-PEO
Year Average Summary Non-PEO Average Exclusion of Non-PEO Average Non-PEO Average Compensation Non-PEO
2022 3,291,059 (2,349,964 ) 1,961,652 2,902,747
2021 2,700,382 (1,724,976 ) 4,500,503 5,475,909
2020 2,252,179 (1,499,977 ) (182,996 ) 569,206 The amounts in the “Inclusion of Equity Values” columns in the tables above are derived from the amounts set forth in the following tables:
Year Average Year-End Non-PEO Average Non-PEO Average Non-PEO Average Change in Non-PEO Average Non-PEO Total— Average of Non-PEO
2022 2,218,186 52,410 0 (308,944 ) 0 1,961,652
2021 2,509,945 1,816,432 0 174,126 0 4,500,503
2020 1,612,794 (286,679 ) 0 (506,237 ) (1,002,874 ) (182,996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Required Tabular Disclosure of Most Important Measures The most important performance measures used by the Company to link Compensation Actually Paid to the Company’s NEOs for the most recently completed fiscal year to the Company’s performance are set forth below. For further information regarding these performance metrics and their function in our executive compensation program, please see the Compensation Discussion and Analysis section of this proxy statement. One-Year Relative TSR Percentile Rank Net Product Revenue FDA Approval of Lumateperone for the Treatment of Bipolar Depression </t>
        </is>
      </c>
      <c r="C18" s="4" t="inlineStr">
        <is>
          <t xml:space="preserve"> </t>
        </is>
      </c>
      <c r="D18" s="4" t="inlineStr">
        <is>
          <t xml:space="preserve"> </t>
        </is>
      </c>
    </row>
    <row r="19">
      <c r="A19" s="4" t="inlineStr">
        <is>
          <t>Total Shareholder Return Amount</t>
        </is>
      </c>
      <c r="B19" s="7" t="n">
        <v>154.24</v>
      </c>
      <c r="C19" s="8" t="n">
        <v>152.55</v>
      </c>
      <c r="D19" s="8" t="n">
        <v>92.68000000000001</v>
      </c>
    </row>
    <row r="20">
      <c r="A20" s="4" t="inlineStr">
        <is>
          <t>Peer Group Total Shareholder Return Amount</t>
        </is>
      </c>
      <c r="B20" s="8" t="n">
        <v>113.65</v>
      </c>
      <c r="C20" s="8" t="n">
        <v>126.45</v>
      </c>
      <c r="D20" s="8" t="n">
        <v>126.42</v>
      </c>
    </row>
    <row r="21">
      <c r="A21" s="4" t="inlineStr">
        <is>
          <t>Net Income (Loss)</t>
        </is>
      </c>
      <c r="B21" s="5" t="n">
        <v>-256000000</v>
      </c>
      <c r="C21" s="5" t="n">
        <v>-284000000</v>
      </c>
      <c r="D21" s="5" t="n">
        <v>-227000000</v>
      </c>
    </row>
    <row r="22">
      <c r="A22" s="4" t="inlineStr">
        <is>
          <t>Company Selected Measure Amount</t>
        </is>
      </c>
      <c r="B22" s="6" t="n">
        <v>84</v>
      </c>
      <c r="C22" s="6" t="n">
        <v>93</v>
      </c>
      <c r="D22" s="6" t="n">
        <v>67</v>
      </c>
    </row>
    <row r="23">
      <c r="A23" s="4" t="inlineStr">
        <is>
          <t>PEO Name</t>
        </is>
      </c>
      <c r="B23" s="4" t="inlineStr">
        <is>
          <t>Dr. Sharon Mate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ne-Year Relative TSR Percentile Rank</t>
        </is>
      </c>
      <c r="C26" s="4" t="inlineStr">
        <is>
          <t xml:space="preserve"> </t>
        </is>
      </c>
      <c r="D26" s="4" t="inlineStr">
        <is>
          <t xml:space="preserve"> </t>
        </is>
      </c>
    </row>
    <row r="27">
      <c r="A27" s="4" t="inlineStr">
        <is>
          <t>Non-GAAP Measure Description [Text Block]</t>
        </is>
      </c>
      <c r="B27" s="4" t="inlineStr">
        <is>
          <t>SEC rules require us to designate a “Company-Selected Measure” that in our assessment represents the most important financial performance measure used by us to link the Compensation Actually Paid to our PEO and Non-PEO NEOs, for the most recently completed fiscal year, to the Company’s performance. We have selected the percentile rank of the Company’s one-year TSR relative to the one-year TSR of companies in the Nasdaq Biotechnology Index as this measure for 2022. We use three-year relative TSR as a PRSU performance measure to link compensation actually paid to our executives to Company performance. We include one-year relative TSR in this table because (i) this performance measure impacts the three overlapping PRSU performance cycles that are outstanding each year and (ii) the SEC’s guidance precludes using multi-year performance measurement periods for the performance measures in this table. This performance measure may not have been the most important financial performance measure for years 2021 and 2020 and we may determine a different financial performance measure to be the most important financial performance measure in future year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Product Revenu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FDA Approval of Lumateperone for the Treatment of Bipolar Depression</t>
        </is>
      </c>
      <c r="C33" s="4" t="inlineStr">
        <is>
          <t xml:space="preserve"> </t>
        </is>
      </c>
      <c r="D33" s="4" t="inlineStr">
        <is>
          <t xml:space="preserve"> </t>
        </is>
      </c>
    </row>
    <row r="34">
      <c r="A34" s="4" t="inlineStr">
        <is>
          <t>PEO [Member] | Exclusion of Stock Awards and Option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6999988</v>
      </c>
      <c r="C36" s="5" t="n">
        <v>-4999990</v>
      </c>
      <c r="D36" s="5" t="n">
        <v>-3999992</v>
      </c>
    </row>
    <row r="37">
      <c r="A37" s="4" t="inlineStr">
        <is>
          <t>PEO [Member] | Inclusion of Equity Value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6079426</v>
      </c>
      <c r="C39" s="6" t="n">
        <v>12317649</v>
      </c>
      <c r="D39" s="6" t="n">
        <v>3705426</v>
      </c>
    </row>
    <row r="40">
      <c r="A40" s="4" t="inlineStr">
        <is>
          <t>PEO [Member] | Year-End Fair Value of Equity Awards Granted During Year That Remained Unvested as of Last Day of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607436</v>
      </c>
      <c r="C42" s="6" t="n">
        <v>7275274</v>
      </c>
      <c r="D42" s="6" t="n">
        <v>5498811</v>
      </c>
    </row>
    <row r="43">
      <c r="A43" s="4" t="inlineStr">
        <is>
          <t>PEO [Member] | Change in Fair Value from Last Day of Prior Year to Last Day of Year of Unvested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53141</v>
      </c>
      <c r="C45" s="6" t="n">
        <v>4673231</v>
      </c>
      <c r="D45" s="6" t="n">
        <v>-836214</v>
      </c>
    </row>
    <row r="46">
      <c r="A46" s="4" t="inlineStr">
        <is>
          <t>PEO [Member] | Vesting-Date Fair Value of Equity Awards Granted During Year that Vested During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Change in Fair Value from Last Day of Prior Year to Vesting Date of Unvested Equity Awards that Vested During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681151</v>
      </c>
      <c r="C51" s="6" t="n">
        <v>369144</v>
      </c>
      <c r="D51" s="6" t="n">
        <v>-957171</v>
      </c>
    </row>
    <row r="52">
      <c r="A52" s="4" t="inlineStr">
        <is>
          <t>PEO [Member] | Fair Value at Last Day of Prior Year of Equity Awards Forfeited During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Non-PEO NEO [Member] | Exclusion of Stock Awards and Option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349964</v>
      </c>
      <c r="C57" s="6" t="n">
        <v>-1724976</v>
      </c>
      <c r="D57" s="6" t="n">
        <v>-1499977</v>
      </c>
    </row>
    <row r="58">
      <c r="A58" s="4" t="inlineStr">
        <is>
          <t>Non-PEO NEO [Member] | Inclusion of Equity Value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961652</v>
      </c>
      <c r="C60" s="6" t="n">
        <v>4500503</v>
      </c>
      <c r="D60" s="6" t="n">
        <v>-182996</v>
      </c>
    </row>
    <row r="61">
      <c r="A61" s="4" t="inlineStr">
        <is>
          <t>Non-PEO NEO [Member] | Year-End Fair Value of Equity Awards Granted During Year That Remained Unvested as of Last Day of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218186</v>
      </c>
      <c r="C63" s="6" t="n">
        <v>2509945</v>
      </c>
      <c r="D63" s="6" t="n">
        <v>1612794</v>
      </c>
    </row>
    <row r="64">
      <c r="A64" s="4" t="inlineStr">
        <is>
          <t>Non-PEO NEO [Member] | Change in Fair Value from Last Day of Prior Year to Last Day of Year of Unvested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52410</v>
      </c>
      <c r="C66" s="6" t="n">
        <v>1816432</v>
      </c>
      <c r="D66" s="6" t="n">
        <v>-286679</v>
      </c>
    </row>
    <row r="67">
      <c r="A67" s="4" t="inlineStr">
        <is>
          <t>Non-PEO NEO [Member] | Vesting-Date Fair Value of Equity Awards Granted During Year that Vested During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 | Change in Fair Value from Last Day of Prior Year to Vesting Date of Unvested Equity Awards that Vested During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308944</v>
      </c>
      <c r="C72" s="6" t="n">
        <v>174126</v>
      </c>
      <c r="D72" s="6" t="n">
        <v>-506237</v>
      </c>
    </row>
    <row r="73">
      <c r="A73" s="4" t="inlineStr">
        <is>
          <t>Non-PEO NEO [Member] | Fair Value at Last Day of Prior Year of Equity Awards Forfeited During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0</v>
      </c>
      <c r="C75" s="5" t="n">
        <v>0</v>
      </c>
      <c r="D75" s="5" t="n">
        <v>-100287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8:55Z</dcterms:created>
  <dcterms:modified xmlns:dcterms="http://purl.org/dc/terms/" xmlns:xsi="http://www.w3.org/2001/XMLSchema-instance" xsi:type="dcterms:W3CDTF">2023-04-28T20:38:55Z</dcterms:modified>
</cp:coreProperties>
</file>